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Series Fund, Inc.</t>
  </si>
  <si>
    <t>Central Index Key</t>
  </si>
  <si>
    <t>dei_EntityCentralIndexKey</t>
  </si>
  <si>
    <t>0000319108</t>
  </si>
  <si>
    <t>Amendment Flag</t>
  </si>
  <si>
    <t>dei_AmendmentFlag</t>
  </si>
  <si>
    <t>false</t>
  </si>
  <si>
    <t>Document Creation Date</t>
  </si>
  <si>
    <t>dei_DocumentCreationDate</t>
  </si>
  <si>
    <t>May 29,
		2019</t>
  </si>
  <si>
    <t>Document Effective Date</t>
  </si>
  <si>
    <t>dei_DocumentEffectiveDate</t>
  </si>
  <si>
    <t>Prospectus Date</t>
  </si>
  <si>
    <t>rr_ProspectusDate</t>
  </si>
  <si>
    <t>May 1,
		2019</t>
  </si>
  <si>
    <t>Entity Inv Company Type</t>
  </si>
  <si>
    <t>dei_EntityInvCompanyType</t>
  </si>
  <si>
    <t>N-1A</t>
  </si>
  <si>
    <t>May 01, 2019</t>
  </si>
  <si>
    <t xml:space="preserve">BLACKROCK SERIES FUND, INC. BlackRock Balanced Capital Portfolio (the “Fund”) Supplement dated May 29, 2019 to the Prospectus of the Fund, dated May 1, 2019 Effective immediately, the following changes are made to the Fund’s Prospectus: The section entitled “Fund Overview—Key Facts About BlackRock Balanced Capital Portfolio—Principal Investment Strategies of the Fund” is amended to add the following after the sixth paragraph: 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 The section entitled “Fund Overview—Key Facts About BlackRock Balanced Capital Portfolio—Principal Risks of Investing in the Fund” is amended to add the following investment risk: • Investment in Other Investment Companies Risk </t>
  </si>
  <si>
    <t>Supplement to Prospectus [Text Block]</t>
  </si>
  <si>
    <t>rr_SupplementToProspectusTextBlock</t>
  </si>
  <si>
    <t>BlackRock Balanced Capital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4:08:05Z</dcterms:created>
  <dcterms:modified xmlns:dcterms="http://purl.org/dc/terms/" xmlns:xsi="http://www.w3.org/2001/XMLSchema-instance" xsi:type="dcterms:W3CDTF">2019-06-19T14:08:05Z</dcterms:modified>
</cp:coreProperties>
</file>